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Mi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Alger " sheetId="6" state="visible" r:id="rId6"/>
    <sheet xmlns:r="http://schemas.openxmlformats.org/officeDocument/2006/relationships" name="Risk_Return Summary- Alger 35 E"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 No Redemptio_2" sheetId="10" state="visible" r:id="rId10"/>
    <sheet xmlns:r="http://schemas.openxmlformats.org/officeDocument/2006/relationships" name="Risk_Return Detail Data- Alg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lger ETF Trust</t>
        </is>
      </c>
    </row>
    <row r="6">
      <c r="A6" s="4" t="inlineStr">
        <is>
          <t>CIK</t>
        </is>
      </c>
      <c r="B6" s="4" t="inlineStr">
        <is>
          <t>dei_EntityCentralIndexKey</t>
        </is>
      </c>
      <c r="C6" s="4" t="inlineStr">
        <is>
          <t>000180748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4,
		2021</t>
        </is>
      </c>
    </row>
    <row r="9">
      <c r="A9" s="4" t="inlineStr">
        <is>
          <t>Effective Date</t>
        </is>
      </c>
      <c r="B9" s="4" t="inlineStr">
        <is>
          <t>dei_DocumentEffectiveDate</t>
        </is>
      </c>
      <c r="C9" s="4" t="inlineStr">
        <is>
          <t>Feb. 24,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Expense Example, No Redemption - Alger 35 ETF - SAME or NONE</t>
        </is>
      </c>
      <c r="B1" s="2" t="inlineStr">
        <is>
          <t>1 Year</t>
        </is>
      </c>
      <c r="C1" s="2" t="inlineStr">
        <is>
          <t>3 Years</t>
        </is>
      </c>
    </row>
    <row r="2">
      <c r="A2" s="4" t="inlineStr">
        <is>
          <t>USD ($)</t>
        </is>
      </c>
      <c r="B2" s="5" t="n">
        <v>56</v>
      </c>
      <c r="C2" s="5" t="n">
        <v>2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Alger 35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35 ETF&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35 ETF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April 30,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by Year [Heading]</t>
        </is>
      </c>
      <c r="B17" s="4" t="inlineStr">
        <is>
          <t>rr_ExpenseExampleByYearHeading</t>
        </is>
      </c>
      <c r="C17" s="4" t="inlineStr">
        <is>
          <t>&amp;lt;span style="color:#262626;font-family:Arial;font-size:9pt;"&gt;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stock portfolio of approximately 35 equity securities of companies of any market capitalization that the Manager believes are undergoing Positive Dynamic Change. Equity securities include common or preferred stocks. The Fund focuses its investments in technology companies, including companies benefiting from technological improvements, advancements or developments. In the opinion of the Manager, these companies across industries use technology extensively to improve their business processes, applications and opportunities or seek to grow through technological developments and innovations. As a focus fund, the Fund intends to invest a substantial portion of its assets in a smaller number of issuers. Generally the Fund will own approximately 35 holdings. Fund holdings may occasionally differ from this number for a variety of reasons, including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consumer discretionary, and industrials sectors. The Fund is a non-diversified and non-transparent, actively managed exchange-traded fund (“ETF”) that does not seek to replicate the performance of a specified index. The Fund operates in reliance on an exemptive order (the “Order”) from the Securities and Exchange Commission (the “SEC”),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Non-Transparent ETF Structure Risk – Unlike traditional ETFs, the Fund does not provide daily disclosure of its portfolio holdings. Instead, the Fund provides a verified intraday indicative value (“VIIV”), calculated and disseminated every second throughout the trading day. The VIIV is intended to provide investors and other market participants with enough information to allow for an effective arbitrage mechanism that will attempt to keep the market price of the Fund at or close to the underlying net asset value (“NAV”) per share of the Fund. There is, however, a risk, which may increase during periods of market disruption or volatility, that market prices may vary significantly from the underlying NAV of the Fund. Similarly, because the Fund’s shares trade on the basis of a published VIIV, they may trade at a wider bid/ask spread than shares of ETFs that publish their portfolio holdings on a daily basis, especially during periods of market disruption or volatility, and therefore, may cost investors more to trade. Although the Fund seeks to benefit from keeping its portfolio information confidential, some market participants may attempt to use the VIIV to identify the Fund’s trading strategy, which if successful, could result in such market participants engaging in certain predatory trading practices that may have the potential to harm the Fund and its shareholders. Trading Issues Risk - Trading in Fund shares on NYSE Arca, Inc. (the “Listing Exchange”) may be halted in certain circumstances. If at any time the securities representing 10% or more of the Fund’s portfolio become subject to a trading halt or otherwise do not have readily available market quotations, the Manager will request the Listing Exchange to halt trading of the Fund. There may be other instances that require a trading halt. Specifically, if there is a discrepancy of sufficient magnitude in the Fund’s VIIV calculation, the Manager will request the Listing Exchange to halt trading. This “circuit breaker” is designed to prevent the VIIV from reflecting outlier prices.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Manager will request the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Manage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Authorized Participant/ AP Representative Concentration Risk - The creation and redemption process for the Fund occurs through a confidential brokerage account (“Confidential Account”) with an agent, called an “AP Representative,” on behalf of authorized participants who have entered into agreements with the Fund’s distributor (“Authorized Participants”). Each day, the AP Representative will be given the names and quantities of the securities to be deposited, in the case of a creation, or redeemed, in the case of a redemption (a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result in fewer entities willing to act as Authorized Participants and AP Representatives. During times of market stress, Authorized Participants may be more likely to step away from this type of ETF than a traditional ETF. Market Trading Risk - The Fund faces numerous market trading risks, including disruptions to creations and redemptions, the existence of extreme market volatility, or potential lack of an active trading market for shares that may result in shares trading at a significant premium or discount to NAV and/or in a reduced liquidity of the Funds’ shares. During such periods, shareholders may be unable to sell their shares, or may incur significant losses when selling shares. Premium/Discount Risk - Shares of the Fund are listed for trading on the Listing Exchange and are bought and sold in the secondary market at market prices that may differ from their most recent NAV. The market value of the Fund’s shares will fluctuate, in some cases materially, in response to changes in the Fund’s NAV, the intraday value of the Fund’s holdings, and the relative supply and demand for the Fund’s shares on the Listing Exchange. Although the Fund is intended to provide investors with enough information to allow for an effective arbitrage mechanism that will keep the market price of the Fund at or close to the Fund’s NAV, there is a risk (which may increase during periods of market disruption or volatility) that market prices for Fund shares will vary significantly from the Fund’s NAV. This risk may be greater for the Fund than for traditional ETFs that disclose their full portfolio holdings on a daily basis because the publication of the VIIV does not provide the same level of transparency as the publication of the full portfolio by a fully transparent active ETF. This could cause the Fund’s shares to have wider bid/ask spreads and larger premiums/discounts than fully transparent ETFs using the same investment strategie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The Fund cannot predict whether shares will trade above (premium), below (discount) or at NAV.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effects of this outbreak or any future outbreak in developing or emerging market countries may be greater due to less established health care system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3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row r="27">
      <c r="A27" s="4" t="inlineStr">
        <is>
          <t>Performance One Year or Less [Text]</t>
        </is>
      </c>
      <c r="B27" s="4" t="inlineStr">
        <is>
          <t>rr_PerformanceOneYearOrLess</t>
        </is>
      </c>
      <c r="C27" s="4" t="inlineStr">
        <is>
          <t>&amp;lt;span style="color:#262626;font-family:Arial;font-size:9pt;"&gt;No performance information will be presented until the Fund has been in operation for a full calendar year.&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n indication of how the &amp;lt;/span&gt;&amp;lt;span style="color:#262626;font-family:Arial;font-size:9pt;"&gt;Fund will perform in the future.&amp;lt;/span&gt;</t>
        </is>
      </c>
    </row>
    <row r="30">
      <c r="A30" s="4" t="inlineStr">
        <is>
          <t>Alger 35 ETF | SAME or NONE</t>
        </is>
      </c>
    </row>
    <row r="31">
      <c r="A31" s="3" t="inlineStr">
        <is>
          <t>Risk Return Abstract</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45%</t>
        </is>
      </c>
    </row>
    <row r="34">
      <c r="A34" s="4" t="inlineStr">
        <is>
          <t>Distribution and/or Service (12b-1) Fees</t>
        </is>
      </c>
      <c r="B34" s="4" t="inlineStr">
        <is>
          <t>rr_DistributionAndService12b1FeesOverAssets</t>
        </is>
      </c>
      <c r="C34" s="4" t="inlineStr">
        <is>
          <t xml:space="preserve">none
				</t>
        </is>
      </c>
      <c r="D34" s="4" t="inlineStr">
        <is>
          <t>[1]</t>
        </is>
      </c>
    </row>
    <row r="35">
      <c r="A35" s="4" t="inlineStr">
        <is>
          <t>Other Expenses</t>
        </is>
      </c>
      <c r="B35" s="4" t="inlineStr">
        <is>
          <t>rr_OtherExpensesOverAssets</t>
        </is>
      </c>
      <c r="C35" s="4" t="inlineStr">
        <is>
          <t>0.90%</t>
        </is>
      </c>
      <c r="D35" s="4" t="inlineStr">
        <is>
          <t>[2]</t>
        </is>
      </c>
    </row>
    <row r="36">
      <c r="A36" s="4" t="inlineStr">
        <is>
          <t>Total Annual Fund Operating Expenses</t>
        </is>
      </c>
      <c r="B36" s="4" t="inlineStr">
        <is>
          <t>rr_ExpensesOverAssets</t>
        </is>
      </c>
      <c r="C36" s="4" t="inlineStr">
        <is>
          <t>1.35%</t>
        </is>
      </c>
    </row>
    <row r="37">
      <c r="A37" s="4" t="inlineStr">
        <is>
          <t>Fee Waiver and/or Expense Reimbursement</t>
        </is>
      </c>
      <c r="B37" s="4" t="inlineStr">
        <is>
          <t>rr_FeeWaiverOrReimbursementOverAssets</t>
        </is>
      </c>
      <c r="C37" s="4" t="inlineStr">
        <is>
          <t>0.80%</t>
        </is>
      </c>
      <c r="D37" s="4" t="inlineStr">
        <is>
          <t>[3]</t>
        </is>
      </c>
    </row>
    <row r="38">
      <c r="A38" s="4" t="inlineStr">
        <is>
          <t>Total Annual Fund Operating Expenses After Fee Waiver and/or Expense Reimbursement</t>
        </is>
      </c>
      <c r="B38" s="4" t="inlineStr">
        <is>
          <t>rr_NetExpensesOverAssets</t>
        </is>
      </c>
      <c r="C38" s="4" t="inlineStr">
        <is>
          <t>0.55%</t>
        </is>
      </c>
    </row>
    <row r="39">
      <c r="A39" s="4" t="inlineStr">
        <is>
          <t>1 Year</t>
        </is>
      </c>
      <c r="B39" s="4" t="inlineStr">
        <is>
          <t>rr_ExpenseExampleNoRedemptionYear01</t>
        </is>
      </c>
      <c r="C39" s="6" t="n">
        <v>56</v>
      </c>
    </row>
    <row r="40">
      <c r="A40" s="4" t="inlineStr">
        <is>
          <t>3 Years</t>
        </is>
      </c>
      <c r="B40" s="4" t="inlineStr">
        <is>
          <t>rr_ExpenseExampleNoRedemptionYear03</t>
        </is>
      </c>
      <c r="C40" s="6" t="n">
        <v>265</v>
      </c>
    </row>
    <row r="41"/>
    <row r="42">
      <c r="A42" s="4" t="inlineStr">
        <is>
          <t>[1]</t>
        </is>
      </c>
      <c r="B42" s="4" t="inlineStr">
        <is>
          <t>The Fund has adopted a Rule 12b-1 plan that allows the Fund to pay annual fees not to exceed 0.25% to the Fund’s distributor for distribution and individual shareholder services; however, the Board of Trustees has determined not to authorize payment of a 12b-1 plan fee for at least one year from the effective date of this prospectus.</t>
        </is>
      </c>
    </row>
    <row r="43">
      <c r="A43" s="4" t="inlineStr">
        <is>
          <t>[2]</t>
        </is>
      </c>
      <c r="B43" s="4" t="inlineStr">
        <is>
          <t>“Other Expenses” are based on estimated amounts for the current fiscal year. Actual expenses may differ from estimates.</t>
        </is>
      </c>
    </row>
    <row r="44">
      <c r="A44" s="4" t="inlineStr">
        <is>
          <t>[3]</t>
        </is>
      </c>
      <c r="B44" s="4" t="inlineStr">
        <is>
          <t>Fred Alger Management, LLC (the “Manager”) has contractually agreed to waive fees or to reimburse Fund expenses (excluding acquired fund fees and expenses, taxes, brokerage and extraordinary expenses) through April 30, 2023 to the extent necessary to limit the total annual fund operating expenses of the Fund to 0.5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limitation contract, recoup any fees waived or expenses reimbursed pursuant to the expense limitation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C1:D1"/>
    <mergeCell ref="A41:C41"/>
    <mergeCell ref="B42:C42"/>
    <mergeCell ref="B43:C43"/>
    <mergeCell ref="B44:C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Alger Mid Cap 40 ETF</t>
        </is>
      </c>
    </row>
    <row r="3">
      <c r="A3" s="4" t="inlineStr">
        <is>
          <t>&amp;lt;span style="color:#262626;font-family:Arial;font-size:10pt;font-weight:bold;margin-left:0%;text-transform:uppercase;"&gt;Alger Mid Cap 40 ETF&amp;lt;/span&gt;</t>
        </is>
      </c>
    </row>
    <row r="4">
      <c r="A4" s="4" t="inlineStr">
        <is>
          <t>&amp;lt;span style="color:#0065D2;font-family:Arial;font-size:10pt;font-weight:bold;margin-left:0%;"&gt;Investment Objective&amp;lt;/span&gt;</t>
        </is>
      </c>
    </row>
    <row r="5">
      <c r="A5" s="4" t="inlineStr">
        <is>
          <t>Alger Mid Cap 40 ETF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amp;lt;span style="color:#262626;font-family:Arial;font-size:9pt;"&gt;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amp;lt;/span&gt;</t>
        </is>
      </c>
    </row>
    <row r="12">
      <c r="A12"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in equity securities of mid-cap companies. For these purposes, “mid-cap companies” are those companies that, at the time of purchase of the securities, have total market capitalization within the range of (i) companies included in the Russell MidCap Growth Index or the S&amp;P MidCap 400 Index, as reported by the index at the most recent quarter end, or (ii) $1 billion to $30 billion. Both indexes are designed to track the performance of medium-capitalization stocks. At December 31, 2020, the companies in the Russell MidCap Growth Index ranged from $623 million to $59.7 billion and the companies in the S&amp;P MidCap 400 Index ranged from $1.47 billion to $22.2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may invest a significant portion of its assets in the securities of companies conducting business in the information technology and healthcare sectors. The Fund will not invest more than 25% of its total assets in any one industry comprising the information technology and healthcare sectors. As a focus fund, the Fund intends to invest a substantial portion of its assets in a smaller number of issuers. Generally the Fund will own approximately 4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is a non-diversified and non-transparent, actively managed exchange-traded fund (“ETF”) that does not seek to replicate the performance of a specified index. The Fund operates in reliance on an exemptive order (the “Order”) from the Securities and Exchange Commission (the “SEC”),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Non-Transparent ETF Structure Risk – Unlike traditional ETFs, the Fund does not provide daily disclosure of its portfolio holdings. Instead, the Fund provides a verified intraday indicative value (“VIIV”), calculated and disseminated every second throughout the trading day. The VIIV is intended to provide investors and other market participants with enough information to allow for an effective arbitrage mechanism that will attempt to keep the market price of the Fund at or close to the underlying net asset value (“NAV”) per share of the Fund. There is, however, a risk, which may increase during periods of market disruption or volatility, that market prices may vary significantly from the underlying NAV of the Fund. Similarly, because the Fund’s shares trade on the basis of a published VIIV, they may trade at a wider bid/ask spread than shares of ETFs that publish their portfolio holdings on a daily basis, especially during periods of market disruption or volatility, and therefore, may cost investors more to trade. Although the Fund seeks to benefit from keeping its portfolio information confidential, some market participants may attempt to use the VIIV to identify the Fund’s trading strategy, which if successful, could result in such market participants engaging in certain predatory trading practices that may have the potential to harm the Fund and its shareholders. Trading Issues Risk - Trading in Fund shares on NYSE Arca, Inc. (the “Listing Exchange”) may be halted in certain circumstances. If at any time the securities representing 10% or more of the Fund’s portfolio become subject to a trading halt or otherwise do not have readily available market quotations, the Manager will request the Listing Exchange to halt trading of the Fund. There may be other instances that require a trading halt. Specifically, if there is a discrepancy of sufficient magnitude in the Fund’s VIIV calculation, the Manager will request the Listing Exchange to halt trading. This “circuit breaker” is designed to prevent the VIIV from reflecting outlier prices.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Manager will request the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Manage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Authorized Participant/ AP Representative Concentration Risk - The creation and redemption process for the Fund occurs through a confidential brokerage account (“Confidential Account”) with an agent, called an “AP Representative,” on behalf of authorized participants who have entered into agreements with the Fund’s distributor (“Authorized Participants”). Each day, the AP Representative will be given the names and quantities of the securities to be deposited, in the case of a creation, or redeemed, in the case of a redemption (a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result in fewer entities willing to act as Authorized Participants and AP Representatives. During times of market stress, Authorized Participants may be more likely to step away from this type of ETF than a traditional ETF. Market Trading Risk - The Fund faces numerous market trading risks, including disruptions to creations and redemptions, the existence of extreme market volatility, or potential lack of an active trading market for shares that may result in shares trading at a significant premium or discount to NAV and/or in a reduced liquidity of the Funds’ shares. During such periods, shareholders may be unable to sell their shares, or may incur significant losses when selling shares. Premium/Discount Risk - Shares of the Fund are listed for trading on the Listing Exchange and are bought and sold in the secondary market at market prices that may differ from their most recent NAV. The market value of the Fund’s shares will fluctuate, in some cases materially, in response to changes in the Fund’s NAV, the intraday value of the Fund’s holdings, and the relative supply and demand for the Fund’s shares on the Listing Exchange. Although the Fund is intended to provide investors with enough information to allow for an effective arbitrage mechanism that will keep the market price of the Fund at or close to the Fund’s NAV, there is a risk (which may increase during periods of market disruption or volatility) that market prices for Fund shares will vary significantly from the Fund’s NAV. This risk may be greater for the Fund than for traditional ETFs that disclose their full portfolio holdings on a daily basis because the publication of the VIIV does not provide the same level of transparency as the publication of the full portfolio by a fully transparent active ETF. This could cause the Fund’s shares to have wider bid/ask spreads and larger premiums/discounts than fully transparent ETFs using the same investment strategie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The Fund cannot predict whether shares will trade above (premium), below (discount) or at NAV.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effects of this outbreak or any future outbreak in developing or emerging market countries may be greater due to less established health care system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4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19">
      <c r="A19" s="4" t="inlineStr">
        <is>
          <t>&amp;lt;span style="color:#0065D2;font-family:Arial;font-size:10pt;font-weight:bold;margin-left:0%;"&gt;Performance&amp;lt;/span&gt;</t>
        </is>
      </c>
    </row>
    <row r="20">
      <c r="A20"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Alger Mid Cap 40 ETF | SAME or NONE</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lger Mid Cap 40 ETF - SAME or NONE</t>
        </is>
      </c>
      <c r="B1" s="2" t="inlineStr">
        <is>
          <t>Mar. 01, 2021</t>
        </is>
      </c>
    </row>
    <row r="2">
      <c r="A2" s="3" t="inlineStr">
        <is>
          <t>Operating Expenses:</t>
        </is>
      </c>
    </row>
    <row r="3">
      <c r="A3" s="4" t="inlineStr">
        <is>
          <t>Management Fees</t>
        </is>
      </c>
      <c r="B3" s="4" t="inlineStr">
        <is>
          <t>0.50%</t>
        </is>
      </c>
    </row>
    <row r="4">
      <c r="A4" s="4" t="inlineStr">
        <is>
          <t>Distribution and/or Service (12b-1) Fees</t>
        </is>
      </c>
      <c r="B4" s="4" t="inlineStr">
        <is>
          <t xml:space="preserve">none
				</t>
        </is>
      </c>
      <c r="C4" s="4" t="inlineStr">
        <is>
          <t>[1]</t>
        </is>
      </c>
    </row>
    <row r="5">
      <c r="A5" s="4" t="inlineStr">
        <is>
          <t>Other Expenses</t>
        </is>
      </c>
      <c r="B5" s="4" t="inlineStr">
        <is>
          <t>0.90%</t>
        </is>
      </c>
      <c r="C5" s="4" t="inlineStr">
        <is>
          <t>[2]</t>
        </is>
      </c>
    </row>
    <row r="6">
      <c r="A6" s="4" t="inlineStr">
        <is>
          <t>Total Annual Fund Operating Expenses</t>
        </is>
      </c>
      <c r="B6" s="4" t="inlineStr">
        <is>
          <t>1.40%</t>
        </is>
      </c>
    </row>
    <row r="7">
      <c r="A7" s="4" t="inlineStr">
        <is>
          <t>Fee Waiver and/or Expense Reimbursement</t>
        </is>
      </c>
      <c r="B7" s="4" t="inlineStr">
        <is>
          <t>0.80%</t>
        </is>
      </c>
      <c r="C7" s="4" t="inlineStr">
        <is>
          <t>[3]</t>
        </is>
      </c>
    </row>
    <row r="8">
      <c r="A8" s="4" t="inlineStr">
        <is>
          <t>Total Annual Fund Operating Expenses After Fee Waiver and/or Expense Reimbursement</t>
        </is>
      </c>
      <c r="B8" s="4" t="inlineStr">
        <is>
          <t>0.60%</t>
        </is>
      </c>
    </row>
    <row r="9"/>
    <row r="10">
      <c r="A10" s="4" t="inlineStr">
        <is>
          <t>[1]</t>
        </is>
      </c>
      <c r="B10" s="4" t="inlineStr">
        <is>
          <t>The Fund has adopted a Rule 12b-1 plan that allows the Fund to pay annual fees not to exceed 0.25% to the Fund’s distributor for distribution and individual shareholder services; however, the Board of Trustees has determined not to authorize payment of a 12b-1 plan fee for at least one year from the effective date of this prospectus.</t>
        </is>
      </c>
    </row>
    <row r="11">
      <c r="A11" s="4" t="inlineStr">
        <is>
          <t>[2]</t>
        </is>
      </c>
      <c r="B11" s="4" t="inlineStr">
        <is>
          <t>“Other Expenses” are based on estimated amounts for the current fiscal year. Actual expenses may differ from estimates.</t>
        </is>
      </c>
    </row>
    <row r="12">
      <c r="A12" s="4" t="inlineStr">
        <is>
          <t>[3]</t>
        </is>
      </c>
      <c r="B12" s="4" t="inlineStr">
        <is>
          <t>Fred Alger Management, LLC (the “Manager”) has contractually agreed to waive fees or to reimburse Fund expenses (excluding acquired fund fees and expenses, taxes, brokerage and extraordinary expenses) through April 30, 2023 to the extent necessary to limit the total annual fund operating expenses of the Fund to 0.60% of the Fund’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limitation contract, recoup any fees waived or expenses reimbursed pursuant to the expense limitation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B1:C1"/>
    <mergeCell ref="A9:C9"/>
    <mergeCell ref="B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Expense Example, No Redemption - Alger Mid Cap 40 ETF - SAME or NONE</t>
        </is>
      </c>
      <c r="B1" s="2" t="inlineStr">
        <is>
          <t>1 Year</t>
        </is>
      </c>
      <c r="C1" s="2" t="inlineStr">
        <is>
          <t>3 Years</t>
        </is>
      </c>
    </row>
    <row r="2">
      <c r="A2" s="4" t="inlineStr">
        <is>
          <t>USD ($)</t>
        </is>
      </c>
      <c r="B2" s="5" t="n">
        <v>61</v>
      </c>
      <c r="C2" s="5" t="n">
        <v>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Alger Mid Cap 4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40 ETF&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40 ETF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April 30,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by Year [Heading]</t>
        </is>
      </c>
      <c r="B17" s="4" t="inlineStr">
        <is>
          <t>rr_ExpenseExampleByYearHeading</t>
        </is>
      </c>
      <c r="C17" s="4" t="inlineStr">
        <is>
          <t>&amp;lt;span style="color:#262626;font-family:Arial;font-size:9pt;"&gt;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in equity securities of mid-cap companies. For these purposes, “mid-cap companies” are those companies that, at the time of purchase of the securities, have total market capitalization within the range of (i) companies included in the Russell MidCap Growth Index or the S&amp;P MidCap 400 Index, as reported by the index at the most recent quarter end, or (ii) $1 billion to $30 billion. Both indexes are designed to track the performance of medium-capitalization stocks. At December 31, 2020, the companies in the Russell MidCap Growth Index ranged from $623 million to $59.7 billion and the companies in the S&amp;P MidCap 400 Index ranged from $1.47 billion to $22.2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may invest a significant portion of its assets in the securities of companies conducting business in the information technology and healthcare sectors. The Fund will not invest more than 25% of its total assets in any one industry comprising the information technology and healthcare sectors. As a focus fund, the Fund intends to invest a substantial portion of its assets in a smaller number of issuers. Generally the Fund will own approximately 4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is a non-diversified and non-transparent, actively managed exchange-traded fund (“ETF”) that does not seek to replicate the performance of a specified index. The Fund operates in reliance on an exemptive order (the “Order”) from the Securities and Exchange Commission (the “SEC”),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Non-Transparent ETF Structure Risk – Unlike traditional ETFs, the Fund does not provide daily disclosure of its portfolio holdings. Instead, the Fund provides a verified intraday indicative value (“VIIV”), calculated and disseminated every second throughout the trading day. The VIIV is intended to provide investors and other market participants with enough information to allow for an effective arbitrage mechanism that will attempt to keep the market price of the Fund at or close to the underlying net asset value (“NAV”) per share of the Fund. There is, however, a risk, which may increase during periods of market disruption or volatility, that market prices may vary significantly from the underlying NAV of the Fund. Similarly, because the Fund’s shares trade on the basis of a published VIIV, they may trade at a wider bid/ask spread than shares of ETFs that publish their portfolio holdings on a daily basis, especially during periods of market disruption or volatility, and therefore, may cost investors more to trade. Although the Fund seeks to benefit from keeping its portfolio information confidential, some market participants may attempt to use the VIIV to identify the Fund’s trading strategy, which if successful, could result in such market participants engaging in certain predatory trading practices that may have the potential to harm the Fund and its shareholders. Trading Issues Risk - Trading in Fund shares on NYSE Arca, Inc. (the “Listing Exchange”) may be halted in certain circumstances. If at any time the securities representing 10% or more of the Fund’s portfolio become subject to a trading halt or otherwise do not have readily available market quotations, the Manager will request the Listing Exchange to halt trading of the Fund. There may be other instances that require a trading halt. Specifically, if there is a discrepancy of sufficient magnitude in the Fund’s VIIV calculation, the Manager will request the Listing Exchange to halt trading. This “circuit breaker” is designed to prevent the VIIV from reflecting outlier prices.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Manager will request the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Manage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Authorized Participant/ AP Representative Concentration Risk - The creation and redemption process for the Fund occurs through a confidential brokerage account (“Confidential Account”) with an agent, called an “AP Representative,” on behalf of authorized participants who have entered into agreements with the Fund’s distributor (“Authorized Participants”). Each day, the AP Representative will be given the names and quantities of the securities to be deposited, in the case of a creation, or redeemed, in the case of a redemption (a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result in fewer entities willing to act as Authorized Participants and AP Representatives. During times of market stress, Authorized Participants may be more likely to step away from this type of ETF than a traditional ETF. Market Trading Risk - The Fund faces numerous market trading risks, including disruptions to creations and redemptions, the existence of extreme market volatility, or potential lack of an active trading market for shares that may result in shares trading at a significant premium or discount to NAV and/or in a reduced liquidity of the Funds’ shares. During such periods, shareholders may be unable to sell their shares, or may incur significant losses when selling shares. Premium/Discount Risk - Shares of the Fund are listed for trading on the Listing Exchange and are bought and sold in the secondary market at market prices that may differ from their most recent NAV. The market value of the Fund’s shares will fluctuate, in some cases materially, in response to changes in the Fund’s NAV, the intraday value of the Fund’s holdings, and the relative supply and demand for the Fund’s shares on the Listing Exchange. Although the Fund is intended to provide investors with enough information to allow for an effective arbitrage mechanism that will keep the market price of the Fund at or close to the Fund’s NAV, there is a risk (which may increase during periods of market disruption or volatility) that market prices for Fund shares will vary significantly from the Fund’s NAV. This risk may be greater for the Fund than for traditional ETFs that disclose their full portfolio holdings on a daily basis because the publication of the VIIV does not provide the same level of transparency as the publication of the full portfolio by a fully transparent active ETF. This could cause the Fund’s shares to have wider bid/ask spreads and larger premiums/discounts than fully transparent ETFs using the same investment strategie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The Fund cannot predict whether shares will trade above (premium), below (discount) or at NAV.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effects of this outbreak or any future outbreak in developing or emerging market countries may be greater due to less established health care system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4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row r="27">
      <c r="A27" s="4" t="inlineStr">
        <is>
          <t>Performance One Year or Less [Text]</t>
        </is>
      </c>
      <c r="B27" s="4" t="inlineStr">
        <is>
          <t>rr_PerformanceOneYearOrLess</t>
        </is>
      </c>
      <c r="C27" s="4" t="inlineStr">
        <is>
          <t>&amp;lt;span style="color:#262626;font-family:Arial;font-size:9pt;"&gt;No performance information will be presented until the Fund has been in operation for a full calendar year.&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n indication of how the &amp;lt;/span&gt;&amp;lt;span style="color:#262626;font-family:Arial;font-size:9pt;"&gt;Fund will perform in the future.&amp;lt;/span&gt;</t>
        </is>
      </c>
    </row>
    <row r="30">
      <c r="A30" s="4" t="inlineStr">
        <is>
          <t>Alger Mid Cap 40 ETF | SAME or NONE</t>
        </is>
      </c>
    </row>
    <row r="31">
      <c r="A31" s="3" t="inlineStr">
        <is>
          <t>Risk Return Abstract</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50%</t>
        </is>
      </c>
    </row>
    <row r="34">
      <c r="A34" s="4" t="inlineStr">
        <is>
          <t>Distribution and/or Service (12b-1) Fees</t>
        </is>
      </c>
      <c r="B34" s="4" t="inlineStr">
        <is>
          <t>rr_DistributionAndService12b1FeesOverAssets</t>
        </is>
      </c>
      <c r="C34" s="4" t="inlineStr">
        <is>
          <t xml:space="preserve">none
				</t>
        </is>
      </c>
      <c r="D34" s="4" t="inlineStr">
        <is>
          <t>[1]</t>
        </is>
      </c>
    </row>
    <row r="35">
      <c r="A35" s="4" t="inlineStr">
        <is>
          <t>Other Expenses</t>
        </is>
      </c>
      <c r="B35" s="4" t="inlineStr">
        <is>
          <t>rr_OtherExpensesOverAssets</t>
        </is>
      </c>
      <c r="C35" s="4" t="inlineStr">
        <is>
          <t>0.90%</t>
        </is>
      </c>
      <c r="D35" s="4" t="inlineStr">
        <is>
          <t>[2]</t>
        </is>
      </c>
    </row>
    <row r="36">
      <c r="A36" s="4" t="inlineStr">
        <is>
          <t>Total Annual Fund Operating Expenses</t>
        </is>
      </c>
      <c r="B36" s="4" t="inlineStr">
        <is>
          <t>rr_ExpensesOverAssets</t>
        </is>
      </c>
      <c r="C36" s="4" t="inlineStr">
        <is>
          <t>1.40%</t>
        </is>
      </c>
    </row>
    <row r="37">
      <c r="A37" s="4" t="inlineStr">
        <is>
          <t>Fee Waiver and/or Expense Reimbursement</t>
        </is>
      </c>
      <c r="B37" s="4" t="inlineStr">
        <is>
          <t>rr_FeeWaiverOrReimbursementOverAssets</t>
        </is>
      </c>
      <c r="C37" s="4" t="inlineStr">
        <is>
          <t>0.80%</t>
        </is>
      </c>
      <c r="D37" s="4" t="inlineStr">
        <is>
          <t>[3]</t>
        </is>
      </c>
    </row>
    <row r="38">
      <c r="A38" s="4" t="inlineStr">
        <is>
          <t>Total Annual Fund Operating Expenses After Fee Waiver and/or Expense Reimbursement</t>
        </is>
      </c>
      <c r="B38" s="4" t="inlineStr">
        <is>
          <t>rr_NetExpensesOverAssets</t>
        </is>
      </c>
      <c r="C38" s="4" t="inlineStr">
        <is>
          <t>0.60%</t>
        </is>
      </c>
    </row>
    <row r="39">
      <c r="A39" s="4" t="inlineStr">
        <is>
          <t>1 Year</t>
        </is>
      </c>
      <c r="B39" s="4" t="inlineStr">
        <is>
          <t>rr_ExpenseExampleNoRedemptionYear01</t>
        </is>
      </c>
      <c r="C39" s="6" t="n">
        <v>61</v>
      </c>
    </row>
    <row r="40">
      <c r="A40" s="4" t="inlineStr">
        <is>
          <t>3 Years</t>
        </is>
      </c>
      <c r="B40" s="4" t="inlineStr">
        <is>
          <t>rr_ExpenseExampleNoRedemptionYear03</t>
        </is>
      </c>
      <c r="C40" s="6" t="n">
        <v>281</v>
      </c>
    </row>
    <row r="41"/>
    <row r="42">
      <c r="A42" s="4" t="inlineStr">
        <is>
          <t>[1]</t>
        </is>
      </c>
      <c r="B42" s="4" t="inlineStr">
        <is>
          <t>The Fund has adopted a Rule 12b-1 plan that allows the Fund to pay annual fees not to exceed 0.25% to the Fund’s distributor for distribution and individual shareholder services; however, the Board of Trustees has determined not to authorize payment of a 12b-1 plan fee for at least one year from the effective date of this prospectus.</t>
        </is>
      </c>
    </row>
    <row r="43">
      <c r="A43" s="4" t="inlineStr">
        <is>
          <t>[2]</t>
        </is>
      </c>
      <c r="B43" s="4" t="inlineStr">
        <is>
          <t>“Other Expenses” are based on estimated amounts for the current fiscal year. Actual expenses may differ from estimates.</t>
        </is>
      </c>
    </row>
    <row r="44">
      <c r="A44" s="4" t="inlineStr">
        <is>
          <t>[3]</t>
        </is>
      </c>
      <c r="B44" s="4" t="inlineStr">
        <is>
          <t>Fred Alger Management, LLC (the “Manager”) has contractually agreed to waive fees or to reimburse Fund expenses (excluding acquired fund fees and expenses, taxes, brokerage and extraordinary expenses) through April 30, 2023 to the extent necessary to limit the total annual fund operating expenses of the Fund to 0.60% of the Fund’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limitation contract, recoup any fees waived or expenses reimbursed pursuant to the expense limitation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C1:D1"/>
    <mergeCell ref="A41:C41"/>
    <mergeCell ref="B42:C42"/>
    <mergeCell ref="B43:C43"/>
    <mergeCell ref="B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Alger 35 ETF</t>
        </is>
      </c>
    </row>
    <row r="3">
      <c r="A3" s="4" t="inlineStr">
        <is>
          <t>&amp;lt;span style="color:#262626;font-family:Arial;font-size:10pt;font-weight:bold;margin-left:0%;text-transform:uppercase;"&gt;Alger 35 ETF&amp;lt;/span&gt;</t>
        </is>
      </c>
    </row>
    <row r="4">
      <c r="A4" s="4" t="inlineStr">
        <is>
          <t>&amp;lt;span style="color:#0065D2;font-family:Arial;font-size:10pt;font-weight:bold;margin-left:0%;"&gt;Investment Objective&amp;lt;/span&gt;</t>
        </is>
      </c>
    </row>
    <row r="5">
      <c r="A5" s="4" t="inlineStr">
        <is>
          <t>Alger 35 ETF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amp;lt;span style="color:#262626;font-family:Arial;font-size:9pt;"&gt;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amp;lt;/span&gt;</t>
        </is>
      </c>
    </row>
    <row r="12">
      <c r="A12"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three-year example through April 30, 2023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stock portfolio of approximately 35 equity securities of companies of any market capitalization that the Manager believes are undergoing Positive Dynamic Change. Equity securities include common or preferred stocks. The Fund focuses its investments in technology companies, including companies benefiting from technological improvements, advancements or developments. In the opinion of the Manager, these companies across industries use technology extensively to improve their business processes, applications and opportunities or seek to grow through technological developments and innovations. As a focus fund, the Fund intends to invest a substantial portion of its assets in a smaller number of issuers. Generally the Fund will own approximately 35 holdings. Fund holdings may occasionally differ from this number for a variety of reasons, including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consumer discretionary, and industrials sectors. The Fund is a non-diversified and non-transparent, actively managed exchange-traded fund (“ETF”) that does not seek to replicate the performance of a specified index. The Fund operates in reliance on an exemptive order (the “Order”) from the Securities and Exchange Commission (the “SEC”),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Non-Transparent ETF Structure Risk – Unlike traditional ETFs, the Fund does not provide daily disclosure of its portfolio holdings. Instead, the Fund provides a verified intraday indicative value (“VIIV”), calculated and disseminated every second throughout the trading day. The VIIV is intended to provide investors and other market participants with enough information to allow for an effective arbitrage mechanism that will attempt to keep the market price of the Fund at or close to the underlying net asset value (“NAV”) per share of the Fund. There is, however, a risk, which may increase during periods of market disruption or volatility, that market prices may vary significantly from the underlying NAV of the Fund. Similarly, because the Fund’s shares trade on the basis of a published VIIV, they may trade at a wider bid/ask spread than shares of ETFs that publish their portfolio holdings on a daily basis, especially during periods of market disruption or volatility, and therefore, may cost investors more to trade. Although the Fund seeks to benefit from keeping its portfolio information confidential, some market participants may attempt to use the VIIV to identify the Fund’s trading strategy, which if successful, could result in such market participants engaging in certain predatory trading practices that may have the potential to harm the Fund and its shareholders. Trading Issues Risk - Trading in Fund shares on NYSE Arca, Inc. (the “Listing Exchange”) may be halted in certain circumstances. If at any time the securities representing 10% or more of the Fund’s portfolio become subject to a trading halt or otherwise do not have readily available market quotations, the Manager will request the Listing Exchange to halt trading of the Fund. There may be other instances that require a trading halt. Specifically, if there is a discrepancy of sufficient magnitude in the Fund’s VIIV calculation, the Manager will request the Listing Exchange to halt trading. This “circuit breaker” is designed to prevent the VIIV from reflecting outlier prices.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Manager will request the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Manage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Authorized Participant/ AP Representative Concentration Risk - The creation and redemption process for the Fund occurs through a confidential brokerage account (“Confidential Account”) with an agent, called an “AP Representative,” on behalf of authorized participants who have entered into agreements with the Fund’s distributor (“Authorized Participants”). Each day, the AP Representative will be given the names and quantities of the securities to be deposited, in the case of a creation, or redeemed, in the case of a redemption (a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result in fewer entities willing to act as Authorized Participants and AP Representatives. During times of market stress, Authorized Participants may be more likely to step away from this type of ETF than a traditional ETF. Market Trading Risk - The Fund faces numerous market trading risks, including disruptions to creations and redemptions, the existence of extreme market volatility, or potential lack of an active trading market for shares that may result in shares trading at a significant premium or discount to NAV and/or in a reduced liquidity of the Funds’ shares. During such periods, shareholders may be unable to sell their shares, or may incur significant losses when selling shares. Premium/Discount Risk - Shares of the Fund are listed for trading on the Listing Exchange and are bought and sold in the secondary market at market prices that may differ from their most recent NAV. The market value of the Fund’s shares will fluctuate, in some cases materially, in response to changes in the Fund’s NAV, the intraday value of the Fund’s holdings, and the relative supply and demand for the Fund’s shares on the Listing Exchange. Although the Fund is intended to provide investors with enough information to allow for an effective arbitrage mechanism that will keep the market price of the Fund at or close to the Fund’s NAV, there is a risk (which may increase during periods of market disruption or volatility) that market prices for Fund shares will vary significantly from the Fund’s NAV. This risk may be greater for the Fund than for traditional ETFs that disclose their full portfolio holdings on a daily basis because the publication of the VIIV does not provide the same level of transparency as the publication of the full portfolio by a fully transparent active ETF. This could cause the Fund’s shares to have wider bid/ask spreads and larger premiums/discounts than fully transparent ETFs using the same investment strategie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The Fund cannot predict whether shares will trade above (premium), below (discount) or at NAV.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effects of this outbreak or any future outbreak in developing or emerging market countries may be greater due to less established health care system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3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t>
        </is>
      </c>
    </row>
    <row r="19">
      <c r="A19" s="4" t="inlineStr">
        <is>
          <t>&amp;lt;span style="color:#0065D2;font-family:Arial;font-size:10pt;font-weight:bold;margin-left:0%;"&gt;Performance&amp;lt;/span&gt;</t>
        </is>
      </c>
    </row>
    <row r="20">
      <c r="A20"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Alger 35 ETF | SAME or NONE</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lger 35 ETF - SAME or NONE</t>
        </is>
      </c>
      <c r="B1" s="2" t="inlineStr">
        <is>
          <t>Mar. 01, 2021</t>
        </is>
      </c>
    </row>
    <row r="2">
      <c r="A2" s="3" t="inlineStr">
        <is>
          <t>Operating Expenses:</t>
        </is>
      </c>
    </row>
    <row r="3">
      <c r="A3" s="4" t="inlineStr">
        <is>
          <t>Management Fees</t>
        </is>
      </c>
      <c r="B3" s="4" t="inlineStr">
        <is>
          <t>0.45%</t>
        </is>
      </c>
    </row>
    <row r="4">
      <c r="A4" s="4" t="inlineStr">
        <is>
          <t>Distribution and/or Service (12b-1) Fees</t>
        </is>
      </c>
      <c r="B4" s="4" t="inlineStr">
        <is>
          <t xml:space="preserve">none
				</t>
        </is>
      </c>
      <c r="C4" s="4" t="inlineStr">
        <is>
          <t>[1]</t>
        </is>
      </c>
    </row>
    <row r="5">
      <c r="A5" s="4" t="inlineStr">
        <is>
          <t>Other Expenses</t>
        </is>
      </c>
      <c r="B5" s="4" t="inlineStr">
        <is>
          <t>0.90%</t>
        </is>
      </c>
      <c r="C5" s="4" t="inlineStr">
        <is>
          <t>[2]</t>
        </is>
      </c>
    </row>
    <row r="6">
      <c r="A6" s="4" t="inlineStr">
        <is>
          <t>Total Annual Fund Operating Expenses</t>
        </is>
      </c>
      <c r="B6" s="4" t="inlineStr">
        <is>
          <t>1.35%</t>
        </is>
      </c>
    </row>
    <row r="7">
      <c r="A7" s="4" t="inlineStr">
        <is>
          <t>Fee Waiver and/or Expense Reimbursement</t>
        </is>
      </c>
      <c r="B7" s="4" t="inlineStr">
        <is>
          <t>0.80%</t>
        </is>
      </c>
      <c r="C7" s="4" t="inlineStr">
        <is>
          <t>[3]</t>
        </is>
      </c>
    </row>
    <row r="8">
      <c r="A8" s="4" t="inlineStr">
        <is>
          <t>Total Annual Fund Operating Expenses After Fee Waiver and/or Expense Reimbursement</t>
        </is>
      </c>
      <c r="B8" s="4" t="inlineStr">
        <is>
          <t>0.55%</t>
        </is>
      </c>
    </row>
    <row r="9"/>
    <row r="10">
      <c r="A10" s="4" t="inlineStr">
        <is>
          <t>[1]</t>
        </is>
      </c>
      <c r="B10" s="4" t="inlineStr">
        <is>
          <t>The Fund has adopted a Rule 12b-1 plan that allows the Fund to pay annual fees not to exceed 0.25% to the Fund’s distributor for distribution and individual shareholder services; however, the Board of Trustees has determined not to authorize payment of a 12b-1 plan fee for at least one year from the effective date of this prospectus.</t>
        </is>
      </c>
    </row>
    <row r="11">
      <c r="A11" s="4" t="inlineStr">
        <is>
          <t>[2]</t>
        </is>
      </c>
      <c r="B11" s="4" t="inlineStr">
        <is>
          <t>“Other Expenses” are based on estimated amounts for the current fiscal year. Actual expenses may differ from estimates.</t>
        </is>
      </c>
    </row>
    <row r="12">
      <c r="A12" s="4" t="inlineStr">
        <is>
          <t>[3]</t>
        </is>
      </c>
      <c r="B12" s="4" t="inlineStr">
        <is>
          <t>Fred Alger Management, LLC (the “Manager”) has contractually agreed to waive fees or to reimburse Fund expenses (excluding acquired fund fees and expenses, taxes, brokerage and extraordinary expenses) through April 30, 2023 to the extent necessary to limit the total annual fund operating expenses of the Fund to 0.5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limitation contract, recoup any fees waived or expenses reimbursed pursuant to the expense limitation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B1:C1"/>
    <mergeCell ref="A9:C9"/>
    <mergeCell ref="B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29:02Z</dcterms:created>
  <dcterms:modified xmlns:dcterms="http://purl.org/dc/terms/" xmlns:xsi="http://www.w3.org/2001/XMLSchema-instance" xsi:type="dcterms:W3CDTF">2021-02-25T11:29:02Z</dcterms:modified>
</cp:coreProperties>
</file>